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ilead Sciences, Inc.</t>
        </is>
      </c>
    </row>
    <row r="6">
      <c r="A6" s="4" t="inlineStr">
        <is>
          <t>Entity Central Index Key</t>
        </is>
      </c>
      <c r="B6" s="4" t="inlineStr">
        <is>
          <t>000088209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regarding our pay for performance philosophy and how we align executive compensation with the Company’s performance, refer
to the “Compensation Discussion and Analysis” on page 45.
Value of Initial Fixed $100
Year Summary Compensation Table Total for Mr. O’Day (1) Compensation Actually Paid to Mr. O’Day (2) Average Summary Compensation Table Total for Other NEOs (3) Average Compensation Actually Paid
to Other NEOs (4) Total Shareholder Return (5) Peer Group Total Shareholder Return (6) Net Income (in millions) (7) Net Product Revenue (in millions) (8)
2023 $ 22,607,690 $ 15,483,783 $ 7,588,163 $ 5,469,137 $ 147 $ 119 $ 5,613 $ 26,934
2022 $ 21,621,253 $ 54,965,255 $ 7,874,828 $ 18,182,586 $ 150 $ 114 $ 4,566 $ 26,982
2021 $ 19,229,466 $ 31,485,348 $ 6,279,776 $ 9,693,178 $ 121 $ 126 $ 6,201 $ 27,008
2020 $ 18,998,095 $ 16,117,322 $ 6,616,768 $ 6,126,435 $ 93 $ 126 $ 89 $ 24,355
(1) The dollar amounts reported are the amounts reported in the “Total” column
of the Summary Compensation Table for our Chairman and Chief Executive Officer, Mr. O’Day.
(2) The dollar amounts reported represent the amount of “compensation actually paid”, as
computed in accordance with SEC rules, for Mr. O’Day. The dollar amounts do not reflect the actual amount of compensation
earned by or paid during the applicable year. In accordance with SEC rules, the following adjustments were made to total compensation
to determine the compensation actually paid:
(3) 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3
and 2022, Andrew D. Dickinson, Johanna Mercier, Merdad V. Parsey and Deborah H. Telman; and (ii) for 2021 and 2020, Andrew
D. Dickinson, Johanna Mercier, Merdad V. Parsey and Brett A. Pletcher.
(4) 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
(5) Cumulative TSR is calculated by dividing the sum of the cumulative amount of dividends for the measurement
period, assuming dividend reinvestment, and the difference between our share price at the end of each year shown and the beginning
of the measurement period by our share price at the beginning of the measurement period. The beginning of the measurement
period for each year in the table is December 31, 2019.
(6) The peer group used for this purpose is Nasdaq Biotechnology Index.
(7) The dollar amounts reported represent the amount of net income reflected in our Consolidated Statements of Income included
in our Annual Report on Form 10-K for the applicable year. Included in our net income for 2020 was a $4.5 billion charge to
acquired in-process research and development (“IPR&amp;D”) expense recorded in connection with our acquisition
of Forty Seven, Inc. Our 2022 net income included a $2.7 billion partial impairment charge related to certain IPR&amp;D assets
acquired from Immunomedics, Inc.
(8) The dollar amounts reported represent the amount of net product sales revenue reflected in our Consolidated Statements
of Income included in our Annual Report on Form 10-K for the applicable year. Total full year 2023 product sales of $26.9
billion were relatively flat compared to the same period in 2022, with lower Veklury sales largely offset by higher HIV and
Oncology sales. Total product sales, excluding Veklury, increased 7% to $24.7 billion in the full year 2023 compared to 2022,
primarily driven by higher HIV and Oncology sales.
(1) The dollar amounts reported are the amounts reported in the “Total” column
of the Summary Compensation Table for our Chairman and Chief Executive Officer, Mr. O’Day.
(2) The dollar amounts reported represent the amount of “compensation actually paid”, as
computed in accordance with SEC rules, for Mr. O’Day
Year Summary Less: Summary Compensation Table Reported Value of Equity Awards (a) Plus: Equity Award Adjustments (b) Equals: Compensation
2023 $ 22,607,690 $ 15,615,056 $ 8,491,149 $ 15,483,783
2022 $ 21,621,253 $ 14,353,915 $ 47,697,917 $ 54,965,255
2021 $ 19,229,466 $ 13,139,064 $ 25,394,946 $ 31,485,348
2020 $ 18,998,095 $ 11,513,097 $ 8,632,324 $ 16,117,322
(a) Represents the aggregate grant-date fair value of equity awards as reported in the
“Stock Awards” and “Option Awards” columns in the Summary Compensation Table for the applicable year.
(b) The equity award adjustments for each applicable year were as set forth in the table below. The
valuation assumptions used to calculate fair values did not materially differ from those disclosed at the time of grant. The
amounts deducted or added in calculating the equity award adjustments are as follows:
Year Year End Year over Year Year over Year Change Value of Dividend Total Equity
2023 $ 12,525,814 $ (2,481,113) $ (2,859,625) $ 1,306,073 $ 8,491,149
2022 $ 34,153,918 $ 14,183,571 $ (1,966,582) $ 1,327,010 $ 47,697,917
2021 $ 17,162,219 $ 6,011,125 $ 707,262 $ 1,514,340 $ 25,394,946
2020 $ 8,885,442 $ (1,693,496) $ 409,911 $ 1,030,467 $ 8,632,324
(3) 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3
and 2022, Andrew D. Dickinson, Johanna Mercier, Merdad V. Parsey and Deborah H. Telman; and (ii) for 2021 and 2020, Andrew
D. Dickinson, Johanna Mercier, Merdad V. Parsey and Brett A. Pletcher.
(4) 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
Year Average Less: Summary Plus: Average Equity Award Adjustments (a) Equals: Average
2023 $ 7,588,163 $ 4,809,225 $ 2,690,199 $ 5,469,137
2022 $ 7,874,828 $ 4,961,052 $ 15,268,810 $ 18,182,586
2021 $ 6,279,776 $ 3,625,534 $ 7,038,936 $ 9,693,178
2020 $ 6,616,768 $ 3,087,064 $ 2,596,731 $ 6,126,435
(a) The amounts deducted or added in calculating the total average equity award adjustments are as follows:
Year Average Year End Year over Year Average Year over Year Average Value of Total Average
2023 $ 3,955,902 $ (789,322) $ (879,498) $ 403,117 $ 2,690,199
2022 $ 11,751,514 $ 3,365,229 $ (289,102) $ 441,169 $ 15,268,810
2021 $ 4,989,853 $ 1,461,574 $ 271,571 $ 315,938 $ 7,038,936
2020 $ 2,488,166 $ (365,446) $ 269,145 $ 204,866 $ 2,596,731
(5) Cumulative TSR is calculated by dividing the sum of the cumulative amount of dividends for the measurement
period, assuming dividend reinvestment, and the difference between our share price at the end of each year shown and the beginning
of the measurement period by our share price at the beginning of the measurement period. The beginning of the measurement
period for each year in the table is December 31, 2019.
(6) The peer group used for this purpose is Nasdaq Biotechnology Index.
(7) The dollar amounts reported represent the amount of net income reflected in our Consolidated Statements of Income included
in our Annual Report on Form 10-K for the applicable year. Included in our net income for 2020 was a $4.5 billion charge to
acquired in-process research and development (“IPR&amp;D”) expense recorded in connection with our acquisition
of Forty Seven, Inc. Our 2022 net income included a $2.7 billion partial impairment charge related to certain IPR&amp;D assets
acquired from Immunomedics, Inc.
(8) The dollar amounts reported represent the amount of net product sales revenue reflected in our Consolidated Statements
of Income included in our Annual Report on Form 10-K for the applicable year. Total full year 2023 product sales of $26.9
billion were relatively flat compared to the same period in 2022, with lower Veklury sales largely offset by higher HIV and
Oncology sales. Total product sales, excluding Veklury, increased 7% to $24.7 billion in the full year 2023 compared to 2022,
primarily driven by higher HIV and Oncology sales.</t>
        </is>
      </c>
      <c r="D4" s="4" t="inlineStr">
        <is>
          <t xml:space="preserve"> </t>
        </is>
      </c>
      <c r="E4" s="4" t="inlineStr">
        <is>
          <t xml:space="preserve"> </t>
        </is>
      </c>
      <c r="F4" s="4" t="inlineStr">
        <is>
          <t xml:space="preserve"> </t>
        </is>
      </c>
    </row>
    <row r="5">
      <c r="A5" s="4" t="inlineStr">
        <is>
          <t>Company Selected Measure Name</t>
        </is>
      </c>
      <c r="C5" s="4" t="inlineStr">
        <is>
          <t>Net Product Revenue</t>
        </is>
      </c>
      <c r="D5" s="4" t="inlineStr">
        <is>
          <t xml:space="preserve"> </t>
        </is>
      </c>
      <c r="E5" s="4" t="inlineStr">
        <is>
          <t xml:space="preserve"> </t>
        </is>
      </c>
      <c r="F5" s="4" t="inlineStr">
        <is>
          <t xml:space="preserve"> </t>
        </is>
      </c>
    </row>
    <row r="6">
      <c r="A6" s="4" t="inlineStr">
        <is>
          <t>Named Executive Officers, Footnote [Text Block]</t>
        </is>
      </c>
      <c r="C6" s="4" t="inlineStr">
        <is>
          <t>(1) The dollar amounts reported are the amounts reported in the “Total” column
of the Summary Compensation Table for our Chairman and Chief Executive Officer, Mr. O’Day.
(3) 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3
and 2022, Andrew D. Dickinson, Johanna Mercier, Merdad V. Parsey and Deborah H. Telman; and (ii) for 2021 and 2020, Andrew
D. Dickinson, Johanna Mercier, Merdad V. Parsey and Brett A. Pletcher.</t>
        </is>
      </c>
      <c r="D6" s="4" t="inlineStr">
        <is>
          <t xml:space="preserve"> </t>
        </is>
      </c>
      <c r="E6" s="4" t="inlineStr">
        <is>
          <t xml:space="preserve"> </t>
        </is>
      </c>
      <c r="F6" s="4" t="inlineStr">
        <is>
          <t xml:space="preserve"> </t>
        </is>
      </c>
    </row>
    <row r="7">
      <c r="A7" s="4" t="inlineStr">
        <is>
          <t>Peer Group Issuers, Footnote [Text Block]</t>
        </is>
      </c>
      <c r="C7" s="4" t="inlineStr">
        <is>
          <t>(6) The peer group used for this purpose is Nasdaq Biotechnology Index.</t>
        </is>
      </c>
      <c r="D7" s="4" t="inlineStr">
        <is>
          <t xml:space="preserve"> </t>
        </is>
      </c>
      <c r="E7" s="4" t="inlineStr">
        <is>
          <t xml:space="preserve"> </t>
        </is>
      </c>
      <c r="F7" s="4" t="inlineStr">
        <is>
          <t xml:space="preserve"> </t>
        </is>
      </c>
    </row>
    <row r="8">
      <c r="A8" s="4" t="inlineStr">
        <is>
          <t>Adjustment To PEO Compensation, Footnote [Text Block]</t>
        </is>
      </c>
      <c r="C8" s="4" t="inlineStr">
        <is>
          <t xml:space="preserve">(2) The dollar amounts reported represent the amount of “compensation actually paid”, as
computed in accordance with SEC rules, for Mr. O’Day
Year Summary Less: Summary Compensation Table Reported Value of Equity Awards (a) Plus: Equity Award Adjustments (b) Equals: Compensation
2023 $ 22,607,690 $ 15,615,056 $ 8,491,149 $ 15,483,783
2022 $ 21,621,253 $ 14,353,915 $ 47,697,917 $ 54,965,255
2021 $ 19,229,466 $ 13,139,064 $ 25,394,946 $ 31,485,348
2020 $ 18,998,095 $ 11,513,097 $ 8,632,324 $ 16,117,322
(a) Represents the aggregate grant-date fair value of equity awards as reported in the
“Stock Awards” and “Option Awards” columns in the Summary Compensation Table for the applicable year.
(b) The equity award adjustments for each applicable year were as set forth in the table below. The
valuation assumptions used to calculate fair values did not materially differ from those disclosed at the time of grant. The
amounts deducted or added in calculating the equity award adjustments are as follows:
Year Year End Year over Year Year over Year Change Value of Dividend Total Equity
2023 $ 12,525,814 $ (2,481,113) $ (2,859,625) $ 1,306,073 $ 8,491,149
2022 $ 34,153,918 $ 14,183,571 $ (1,966,582) $ 1,327,010 $ 47,697,917
2021 $ 17,162,219 $ 6,011,125 $ 707,262 $ 1,514,340 $ 25,394,946
2020 $ 8,885,442 $ (1,693,496) $ 409,911 $ 1,030,467 $ 8,632,324 </t>
        </is>
      </c>
      <c r="D8" s="4" t="inlineStr">
        <is>
          <t xml:space="preserve"> </t>
        </is>
      </c>
      <c r="E8" s="4" t="inlineStr">
        <is>
          <t xml:space="preserve"> </t>
        </is>
      </c>
      <c r="F8" s="4" t="inlineStr">
        <is>
          <t xml:space="preserve"> </t>
        </is>
      </c>
    </row>
    <row r="9">
      <c r="A9" s="4" t="inlineStr">
        <is>
          <t>Non-PEO NEO Average Total Compensation Amount</t>
        </is>
      </c>
      <c r="B9" s="4" t="inlineStr">
        <is>
          <t>[1]</t>
        </is>
      </c>
      <c r="C9" s="5" t="n">
        <v>7588163</v>
      </c>
      <c r="D9" s="5" t="n">
        <v>7874828</v>
      </c>
      <c r="E9" s="5" t="n">
        <v>6279776</v>
      </c>
      <c r="F9" s="5" t="n">
        <v>6616768</v>
      </c>
    </row>
    <row r="10">
      <c r="A10" s="4" t="inlineStr">
        <is>
          <t>Non-PEO NEO Average Compensation Actually Paid Amount</t>
        </is>
      </c>
      <c r="B10" s="4" t="inlineStr">
        <is>
          <t>[2]</t>
        </is>
      </c>
      <c r="C10" s="5" t="n">
        <v>5469137</v>
      </c>
      <c r="D10" s="6" t="n">
        <v>18182586</v>
      </c>
      <c r="E10" s="6" t="n">
        <v>9693178</v>
      </c>
      <c r="F10" s="6" t="n">
        <v>6126435</v>
      </c>
    </row>
    <row r="11">
      <c r="A11" s="4" t="inlineStr">
        <is>
          <t>Adjustment to Non-PEO NEO Compensation Footnote [Text Block]</t>
        </is>
      </c>
      <c r="C11" s="4" t="inlineStr">
        <is>
          <t xml:space="preserve">(4) 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
Year Average Less: Summary Plus: Average Equity Award Adjustments (a) Equals: Average
2023 $ 7,588,163 $ 4,809,225 $ 2,690,199 $ 5,469,137
2022 $ 7,874,828 $ 4,961,052 $ 15,268,810 $ 18,182,586
2021 $ 6,279,776 $ 3,625,534 $ 7,038,936 $ 9,693,178
2020 $ 6,616,768 $ 3,087,064 $ 2,596,731 $ 6,126,435
(a) The amounts deducted or added in calculating the total average equity award adjustments are as follows:
Year Average Year End Year over Year Average Year over Year Average Value of Total Average
2023 $ 3,955,902 $ (789,322) $ (879,498) $ 403,117 $ 2,690,199
2022 $ 11,751,514 $ 3,365,229 $ (289,102) $ 441,169 $ 15,268,810
2021 $ 4,989,853 $ 1,461,574 $ 271,571 $ 315,938 $ 7,038,936
2020 $ 2,488,166 $ (365,446) $ 269,145 $ 204,866 $ 2,596,731 </t>
        </is>
      </c>
      <c r="D11" s="4" t="inlineStr">
        <is>
          <t xml:space="preserve"> </t>
        </is>
      </c>
      <c r="E11" s="4" t="inlineStr">
        <is>
          <t xml:space="preserve"> </t>
        </is>
      </c>
      <c r="F11" s="4" t="inlineStr">
        <is>
          <t xml:space="preserve"> </t>
        </is>
      </c>
    </row>
    <row r="12">
      <c r="A12" s="4" t="inlineStr">
        <is>
          <t>Compensation Actually Paid vs. Total Shareholder Return [Text Block]</t>
        </is>
      </c>
      <c r="C12" s="4" t="inlineStr">
        <is>
          <t xml:space="preserve">Compensation Actually Paid Versus TSR 2020 – 2023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Compensation Actually Paid Versus Net Income 2020 – 2023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Compensation Actually Paid Versus Net Revenue 2020 –
2023 </t>
        </is>
      </c>
      <c r="D14" s="4" t="inlineStr">
        <is>
          <t xml:space="preserve"> </t>
        </is>
      </c>
      <c r="E14" s="4" t="inlineStr">
        <is>
          <t xml:space="preserve"> </t>
        </is>
      </c>
      <c r="F14" s="4" t="inlineStr">
        <is>
          <t xml:space="preserve"> </t>
        </is>
      </c>
    </row>
    <row r="15">
      <c r="A15" s="4" t="inlineStr">
        <is>
          <t>Total Shareholder Return Vs Peer Group [Text Block]</t>
        </is>
      </c>
      <c r="C15" s="4" t="inlineStr">
        <is>
          <t xml:space="preserve">Compensation Actually Paid Versus TSR 2020 – 2023 </t>
        </is>
      </c>
      <c r="D15" s="4" t="inlineStr">
        <is>
          <t xml:space="preserve"> </t>
        </is>
      </c>
      <c r="E15" s="4" t="inlineStr">
        <is>
          <t xml:space="preserve"> </t>
        </is>
      </c>
      <c r="F15" s="4" t="inlineStr">
        <is>
          <t xml:space="preserve"> </t>
        </is>
      </c>
    </row>
    <row r="16">
      <c r="A16" s="4" t="inlineStr">
        <is>
          <t>Tabular List [Table Text Block]</t>
        </is>
      </c>
      <c r="C16" s="4" t="inlineStr">
        <is>
          <t>Financial Performance Measures As described in greater detail in “Executive Compensation –
Compensation Discussion and Analysis” on page 45, our executive compensation program reflects a pay-for-performance philosophy,
with a focus not only on the successful progression of research programs, clinical trials and the launch of new products but also
on performance across a range of shorter-term metrics that advance our long-term strategy and longer-term value creation for our
stockholders. The metrics that we use for both our long-term and short-term incentive awards are selected based on an objective
of incentivizing our NEOs to increase the value of our company for our stockholders. As required by Item 402(v), the most important
financial performance measures used by the Company to link executive compensation actually paid to the NEOs, for the most recently
completed fiscal year, to the Company’s performance are as follows:
a. Net Product Revenue
b. Relative TSR
c. Non-GAAP Operating Income</t>
        </is>
      </c>
      <c r="D16" s="4" t="inlineStr">
        <is>
          <t xml:space="preserve"> </t>
        </is>
      </c>
      <c r="E16" s="4" t="inlineStr">
        <is>
          <t xml:space="preserve"> </t>
        </is>
      </c>
      <c r="F16" s="4" t="inlineStr">
        <is>
          <t xml:space="preserve"> </t>
        </is>
      </c>
    </row>
    <row r="17">
      <c r="A17" s="4" t="inlineStr">
        <is>
          <t>Total Shareholder Return Amount</t>
        </is>
      </c>
      <c r="B17" s="4" t="inlineStr">
        <is>
          <t>[3]</t>
        </is>
      </c>
      <c r="C17" s="5" t="n">
        <v>147</v>
      </c>
      <c r="D17" s="6" t="n">
        <v>150</v>
      </c>
      <c r="E17" s="6" t="n">
        <v>121</v>
      </c>
      <c r="F17" s="6" t="n">
        <v>93</v>
      </c>
    </row>
    <row r="18">
      <c r="A18" s="4" t="inlineStr">
        <is>
          <t>Peer Group Total Shareholder Return Amount</t>
        </is>
      </c>
      <c r="B18" s="4" t="inlineStr">
        <is>
          <t>[4]</t>
        </is>
      </c>
      <c r="C18" s="6" t="n">
        <v>119</v>
      </c>
      <c r="D18" s="6" t="n">
        <v>114</v>
      </c>
      <c r="E18" s="6" t="n">
        <v>126</v>
      </c>
      <c r="F18" s="6" t="n">
        <v>126</v>
      </c>
    </row>
    <row r="19">
      <c r="A19" s="4" t="inlineStr">
        <is>
          <t>Net Income (Loss) Attributable to Parent</t>
        </is>
      </c>
      <c r="B19" s="4" t="inlineStr">
        <is>
          <t>[5]</t>
        </is>
      </c>
      <c r="C19" s="5" t="n">
        <v>5613000000</v>
      </c>
      <c r="D19" s="5" t="n">
        <v>4566000000</v>
      </c>
      <c r="E19" s="5" t="n">
        <v>6201000000</v>
      </c>
      <c r="F19" s="5" t="n">
        <v>89000000</v>
      </c>
    </row>
    <row r="20">
      <c r="A20" s="4" t="inlineStr">
        <is>
          <t>Company Selected Measure Amount</t>
        </is>
      </c>
      <c r="B20" s="4" t="inlineStr">
        <is>
          <t>[6]</t>
        </is>
      </c>
      <c r="C20" s="6" t="n">
        <v>26934000000</v>
      </c>
      <c r="D20" s="6" t="n">
        <v>26982000000</v>
      </c>
      <c r="E20" s="6" t="n">
        <v>27008000000</v>
      </c>
      <c r="F20" s="6" t="n">
        <v>24355000000</v>
      </c>
    </row>
    <row r="21">
      <c r="A21" s="4" t="inlineStr">
        <is>
          <t>PEO Name</t>
        </is>
      </c>
      <c r="C21" s="4" t="inlineStr">
        <is>
          <t>Mr. O’Day</t>
        </is>
      </c>
      <c r="D21" s="4" t="inlineStr">
        <is>
          <t>Mr. O’Day</t>
        </is>
      </c>
      <c r="E21" s="4" t="inlineStr">
        <is>
          <t>Mr. O’Day</t>
        </is>
      </c>
      <c r="F21" s="4" t="inlineStr">
        <is>
          <t>Mr. O’Day</t>
        </is>
      </c>
    </row>
    <row r="22">
      <c r="A22" s="4" t="inlineStr">
        <is>
          <t>Measure [Axis]: 1</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Measure Name</t>
        </is>
      </c>
      <c r="C24" s="4" t="inlineStr">
        <is>
          <t>Net Product Revenue</t>
        </is>
      </c>
      <c r="D24" s="4" t="inlineStr">
        <is>
          <t xml:space="preserve"> </t>
        </is>
      </c>
      <c r="E24" s="4" t="inlineStr">
        <is>
          <t xml:space="preserve"> </t>
        </is>
      </c>
      <c r="F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Measure Name</t>
        </is>
      </c>
      <c r="C27" s="4" t="inlineStr">
        <is>
          <t>Relative TSR</t>
        </is>
      </c>
      <c r="D27" s="4" t="inlineStr">
        <is>
          <t xml:space="preserve"> </t>
        </is>
      </c>
      <c r="E27" s="4" t="inlineStr">
        <is>
          <t xml:space="preserve"> </t>
        </is>
      </c>
      <c r="F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Measure Name</t>
        </is>
      </c>
      <c r="C30" s="4" t="inlineStr">
        <is>
          <t>Non-GAAP Operating Income</t>
        </is>
      </c>
      <c r="D30" s="4" t="inlineStr">
        <is>
          <t xml:space="preserve"> </t>
        </is>
      </c>
      <c r="E30" s="4" t="inlineStr">
        <is>
          <t xml:space="preserve"> </t>
        </is>
      </c>
      <c r="F30" s="4" t="inlineStr">
        <is>
          <t xml:space="preserve"> </t>
        </is>
      </c>
    </row>
    <row r="31">
      <c r="A31" s="4" t="inlineStr">
        <is>
          <t>PEO [Member] | Less: Summary Compensation Table Reported Value of Equity Awards</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7]</t>
        </is>
      </c>
      <c r="C33" s="5" t="n">
        <v>15615056</v>
      </c>
      <c r="D33" s="5" t="n">
        <v>14353915</v>
      </c>
      <c r="E33" s="5" t="n">
        <v>13139064</v>
      </c>
      <c r="F33" s="5" t="n">
        <v>11513097</v>
      </c>
    </row>
    <row r="34">
      <c r="A34" s="4" t="inlineStr">
        <is>
          <t>PEO [Member] | Plus: Equity Award Adjustments</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8]</t>
        </is>
      </c>
      <c r="C36" s="6" t="n">
        <v>8491149</v>
      </c>
      <c r="D36" s="6" t="n">
        <v>47697917</v>
      </c>
      <c r="E36" s="6" t="n">
        <v>25394946</v>
      </c>
      <c r="F36" s="6" t="n">
        <v>8632324</v>
      </c>
    </row>
    <row r="37">
      <c r="A37" s="4" t="inlineStr">
        <is>
          <t>PEO [Member] | Year End Fair Value of Equity Awards Granted during the Year</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C39" s="6" t="n">
        <v>12525814</v>
      </c>
      <c r="D39" s="6" t="n">
        <v>34153918</v>
      </c>
      <c r="E39" s="6" t="n">
        <v>17162219</v>
      </c>
      <c r="F39" s="6" t="n">
        <v>8885442</v>
      </c>
    </row>
    <row r="40">
      <c r="A40" s="4" t="inlineStr">
        <is>
          <t>PEO [Member] | Year over Year Change in Fair Value of Outstanding and Unvested Equity Awards Granted in Prior Years</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C42" s="6" t="n">
        <v>-2481113</v>
      </c>
      <c r="D42" s="6" t="n">
        <v>14183571</v>
      </c>
      <c r="E42" s="6" t="n">
        <v>6011125</v>
      </c>
      <c r="F42" s="6" t="n">
        <v>-1693496</v>
      </c>
    </row>
    <row r="43">
      <c r="A43" s="4" t="inlineStr">
        <is>
          <t>PEO [Member] | Year over Year Change in Fair Value of Equity Awards Granted in Prior Years that Vested in the Yea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C45" s="6" t="n">
        <v>-2859625</v>
      </c>
      <c r="D45" s="6" t="n">
        <v>-1966582</v>
      </c>
      <c r="E45" s="6" t="n">
        <v>707262</v>
      </c>
      <c r="F45" s="6" t="n">
        <v>409911</v>
      </c>
    </row>
    <row r="46">
      <c r="A46" s="4" t="inlineStr">
        <is>
          <t>PEO [Member] | Value of Dividend Equivalents Accrued or other Earnings Paid on Stock Awards not Otherwise Reflected in Fair Value</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1306073</v>
      </c>
      <c r="D48" s="6" t="n">
        <v>1327010</v>
      </c>
      <c r="E48" s="6" t="n">
        <v>1514340</v>
      </c>
      <c r="F48" s="6" t="n">
        <v>1030467</v>
      </c>
    </row>
    <row r="49">
      <c r="A49" s="4" t="inlineStr">
        <is>
          <t>PEO [Member] | Total Equity Award Adjustments</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8491149</v>
      </c>
      <c r="D51" s="6" t="n">
        <v>47697917</v>
      </c>
      <c r="E51" s="6" t="n">
        <v>25394946</v>
      </c>
      <c r="F51" s="6" t="n">
        <v>8632324</v>
      </c>
    </row>
    <row r="52">
      <c r="A52" s="4" t="inlineStr">
        <is>
          <t>Non-PEO NEO [Member] | Less: Summary Compensation Table Average Reported Value of Equity Awards</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4809225</v>
      </c>
      <c r="D54" s="6" t="n">
        <v>4961052</v>
      </c>
      <c r="E54" s="6" t="n">
        <v>3625534</v>
      </c>
      <c r="F54" s="6" t="n">
        <v>3087064</v>
      </c>
    </row>
    <row r="55">
      <c r="A55" s="4" t="inlineStr">
        <is>
          <t>Non-PEO NEO [Member] | Plus: Average Equity Award Adjustments</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9]</t>
        </is>
      </c>
      <c r="C57" s="6" t="n">
        <v>2690199</v>
      </c>
      <c r="D57" s="6" t="n">
        <v>15268810</v>
      </c>
      <c r="E57" s="6" t="n">
        <v>7038936</v>
      </c>
      <c r="F57" s="6" t="n">
        <v>2596731</v>
      </c>
    </row>
    <row r="58">
      <c r="A58" s="4" t="inlineStr">
        <is>
          <t>Non-PEO NEO [Member] | Average Year End Fair Value of Equity Awards Granted during the Year</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3955902</v>
      </c>
      <c r="D60" s="6" t="n">
        <v>11751514</v>
      </c>
      <c r="E60" s="6" t="n">
        <v>4989853</v>
      </c>
      <c r="F60" s="6" t="n">
        <v>2488166</v>
      </c>
    </row>
    <row r="61">
      <c r="A61" s="4" t="inlineStr">
        <is>
          <t>Non-PEO NEO [Member] | Year over Year Average Change in Fair Value of Outstanding and Unvested Equity Awards Granted in Prior Years</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6" t="n">
        <v>-789322</v>
      </c>
      <c r="D63" s="6" t="n">
        <v>3365229</v>
      </c>
      <c r="E63" s="6" t="n">
        <v>1461574</v>
      </c>
      <c r="F63" s="6" t="n">
        <v>-365446</v>
      </c>
    </row>
    <row r="64">
      <c r="A64" s="4" t="inlineStr">
        <is>
          <t>Non-PEO NEO [Member] | Year over Year Average Change in Fair Value of Equity Awards Granted in Prior Years that Vested in the Yea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6" t="n">
        <v>-879498</v>
      </c>
      <c r="D66" s="6" t="n">
        <v>-289102</v>
      </c>
      <c r="E66" s="6" t="n">
        <v>271571</v>
      </c>
      <c r="F66" s="6" t="n">
        <v>269145</v>
      </c>
    </row>
    <row r="67">
      <c r="A67" s="4" t="inlineStr">
        <is>
          <t>Non-PEO NEO [Member] | Average Value of Dividend Equivalents Accrued or other Earnings Paid on Stock Awards not Otherwise Reflected in Fair Value</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C69" s="6" t="n">
        <v>403117</v>
      </c>
      <c r="D69" s="6" t="n">
        <v>441169</v>
      </c>
      <c r="E69" s="6" t="n">
        <v>315938</v>
      </c>
      <c r="F69" s="6" t="n">
        <v>204866</v>
      </c>
    </row>
    <row r="70">
      <c r="A70" s="4" t="inlineStr">
        <is>
          <t>Non-PEO NEO [Member] | Total Average Equity Award Adjustments</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2690199</v>
      </c>
      <c r="D72" s="6" t="n">
        <v>15268810</v>
      </c>
      <c r="E72" s="6" t="n">
        <v>7038936</v>
      </c>
      <c r="F72" s="6" t="n">
        <v>2596731</v>
      </c>
    </row>
    <row r="73">
      <c r="A73" s="4" t="inlineStr">
        <is>
          <t>Mr. O'Day</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PEO Total Compensation Amount</t>
        </is>
      </c>
      <c r="B75" s="4" t="inlineStr">
        <is>
          <t>[10]</t>
        </is>
      </c>
      <c r="C75" s="6" t="n">
        <v>22607690</v>
      </c>
      <c r="D75" s="6" t="n">
        <v>21621253</v>
      </c>
      <c r="E75" s="6" t="n">
        <v>19229466</v>
      </c>
      <c r="F75" s="6" t="n">
        <v>18998095</v>
      </c>
    </row>
    <row r="76">
      <c r="A76" s="4" t="inlineStr">
        <is>
          <t>PEO Actually Paid Compensation Amount</t>
        </is>
      </c>
      <c r="B76" s="4" t="inlineStr">
        <is>
          <t>[11]</t>
        </is>
      </c>
      <c r="C76" s="5" t="n">
        <v>15483783</v>
      </c>
      <c r="D76" s="5" t="n">
        <v>54965255</v>
      </c>
      <c r="E76" s="5" t="n">
        <v>31485348</v>
      </c>
      <c r="F76" s="5" t="n">
        <v>16117322</v>
      </c>
    </row>
    <row r="77"/>
    <row r="78">
      <c r="A78" s="4" t="inlineStr">
        <is>
          <t>[1]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3
    and 2022, Andrew D. Dickinson, Johanna Mercier, Merdad V. Parsey and Deborah H. Telman; and (ii) for 2021 and 2020, Andrew
    D. Dickinson, Johanna Mercier, Merdad V. Parsey and Brett A. Pletcher.[2]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3]Cumulative TSR is calculated by dividing the sum of the cumulative amount of dividends for the measurement
    period, assuming dividend reinvestment, and the difference between our share price at the end of each year shown and the beginning
    of the measurement period by our share price at the beginning of the measurement period. The beginning of the measurement
    period for each year in the table is December 31, 2019.[4]The peer group used for this purpose is Nasdaq Biotechnology Index.[5]The dollar amounts reported represent the amount of net income reflected in our Consolidated Statements of Income included
    in our Annual Report on Form 10-K for the applicable year. Included in our net income for 2020 was a $4.5 billion charge to
    acquired in-process research and development (“IPR&amp;amp;D”) expense recorded in connection with our acquisition
    of Forty Seven, Inc. Our 2022 net income included a $2.7 billion partial impairment charge related to certain IPR&amp;amp;D assets
    acquired from Immunomedics, Inc.[6]The dollar amounts reported represent the amount of net product sales revenue reflected in our Consolidated Statements
    of Income included in our Annual Report on Form 10-K for the applicable year. Total full year 2023 product sales of $26.9
    billion were relatively flat compared to the same period in 2022, with lower Veklury sales largely offset by higher HIV and
    Oncology sales. Total product sales, excluding Veklury, increased 7% to $24.7 billion in the full year 2023 compared to 2022,
    primarily driven by higher HIV and Oncology sales.[7]Represents the aggregate grant-date fair value of equity awards as reported in the
    “Stock Awards” and “Option Awards” columns in the Summary Compensation Table for the applicable year.[8]The equity award adjustments for each applicable year were as set forth in the table below. The
    valuation assumptions used to calculate fair values did not materially differ from those disclosed at the time of grant. The
    amounts deducted or added in calculating the equity award adjustments are as follows:[9]The amounts deducted or added in calculating the total average equity award adjustments are as follows:[10]The dollar amounts reported are the amounts reported in the “Total” column
    of the Summary Compensation Table for our Chairman and Chief Executive Officer, Mr. O’Day.[11]The dollar amounts reported represent the amount of “compensation actually paid”, as
    computed in accordance with SEC rules, for Mr. O’Day. The dollar amounts do not reflect the actual amount of compensation
    earned by or paid during the applicable year. In accordance with SEC rules, the following adjustments were made to total compensation
    to determine the compensation actually paid:</t>
        </is>
      </c>
    </row>
  </sheetData>
  <mergeCells count="4">
    <mergeCell ref="A1:B2"/>
    <mergeCell ref="C1:F1"/>
    <mergeCell ref="A77:E77"/>
    <mergeCell ref="A78:E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6:39Z</dcterms:created>
  <dcterms:modified xmlns:dcterms="http://purl.org/dc/terms/" xmlns:xsi="http://www.w3.org/2001/XMLSchema-instance" xsi:type="dcterms:W3CDTF">2024-03-18T20:06:39Z</dcterms:modified>
</cp:coreProperties>
</file>